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2</t>
        </is>
      </c>
      <c r="C2" s="2" t="inlineStr">
        <is>
          <t>Jan. 10, 2023</t>
        </is>
      </c>
      <c r="D2" s="2" t="inlineStr">
        <is>
          <t>Mar.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702</t>
        </is>
      </c>
      <c r="C9" s="4" t="inlineStr">
        <is>
          <t xml:space="preserve"> </t>
        </is>
      </c>
      <c r="D9" s="4" t="inlineStr">
        <is>
          <t xml:space="preserve"> </t>
        </is>
      </c>
    </row>
    <row r="10">
      <c r="A10" s="4" t="inlineStr">
        <is>
          <t>Entity Registrant Name</t>
        </is>
      </c>
      <c r="B10" s="4" t="inlineStr">
        <is>
          <t>Web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999408</t>
        </is>
      </c>
      <c r="C12" s="4" t="inlineStr">
        <is>
          <t xml:space="preserve"> </t>
        </is>
      </c>
      <c r="D12" s="4" t="inlineStr">
        <is>
          <t xml:space="preserve"> </t>
        </is>
      </c>
    </row>
    <row r="13">
      <c r="A13" s="4" t="inlineStr">
        <is>
          <t>Entity Address, Address Line One</t>
        </is>
      </c>
      <c r="B13" s="4" t="inlineStr">
        <is>
          <t>1415 S. Roselle Road</t>
        </is>
      </c>
      <c r="C13" s="4" t="inlineStr">
        <is>
          <t xml:space="preserve"> </t>
        </is>
      </c>
      <c r="D13" s="4" t="inlineStr">
        <is>
          <t xml:space="preserve"> </t>
        </is>
      </c>
    </row>
    <row r="14">
      <c r="A14" s="4" t="inlineStr">
        <is>
          <t>Entity Address, City or Town</t>
        </is>
      </c>
      <c r="B14" s="4" t="inlineStr">
        <is>
          <t>Palatine</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067</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934-5700</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WEB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4</v>
      </c>
    </row>
    <row r="32">
      <c r="A32" s="4" t="inlineStr">
        <is>
          <t>Documents Incorporated by Reference</t>
        </is>
      </c>
      <c r="B32" s="4" t="inlineStr">
        <is>
          <t>None.</t>
        </is>
      </c>
      <c r="C32" s="4" t="inlineStr">
        <is>
          <t xml:space="preserve"> </t>
        </is>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Entity Central Index Key</t>
        </is>
      </c>
      <c r="B36" s="4" t="inlineStr">
        <is>
          <t>0001857951</t>
        </is>
      </c>
      <c r="C36" s="4" t="inlineStr">
        <is>
          <t xml:space="preserve"> </t>
        </is>
      </c>
      <c r="D36" s="4" t="inlineStr">
        <is>
          <t xml:space="preserve"> </t>
        </is>
      </c>
    </row>
    <row r="37">
      <c r="A37" s="4" t="inlineStr">
        <is>
          <t>Amendment Description</t>
        </is>
      </c>
      <c r="B37" s="4" t="inlineStr">
        <is>
          <t xml:space="preserve">This Amendment No. 1 (this “Amendment”) amends the Annual Report on Form 10–K for the year ended September 30, 2022 of Weber Inc., filed with the Securities and Exchange Commission (the “SEC”) on December 14, 2022 (the “Original Form 10–K”). The purpose of this Amendment is solely to amend Part III, Items 10 through 14 of the Original Form 10-K to include information previously omitted from the Original Form 10-K in reliance on General Instruction G(3) to Form 10-K which permits the above referenced Items to be incorporated in the Annual Report on Form 10-K by reference from a definitive proxy statement, if such proxy statement is filed no later than 120 days after September 30, 2022. At this time, Weber Inc. is filing this Amendment to include Part III information in our Annual Report on Form 10-K because we do not intend to file a definitive proxy statement within 120 days of September 30, 2022. Accordingly, Part III of the Original Form 10-K is hereby amended and restated as set forth herein. The information included herein as required by Part III, Items 10 through 14 of Form 10-K is more limited than what is required to be included in definitive proxy statements filed in connection with annual meetings of stockholders.  The reference on the cover page of the Original Form 10-K to the incorporation by reference of our definitive proxy statement into Part III of the Original Form 10-K is hereby deleted.  In addition, as required by Rule 12b–15 under the Securities Exchange Act of 1934, as amended (the “Exchange Act”) new certifications by our principal executive officer and principal financial officer are filed as exhibits to this Amendment under Item 15 of Part IV hereof. Because no financial statements have been included in this Amendment and this Amendment does not contain or amend any disclosure with respect to Items 307 and 308 of Regulation S-K, paragraphs 3, 4, and 5 of the certifications have been omitted.  Except as stated herein, this Amendment does not reflect events occurring after the filing of the Original Form 10-K and no attempt has been made in this Amendment to modify or update other disclosures as presented in the Original Form 10–K. There have been no changes to the financial information presented, nor to the audited financial statements included, in the Original Form 10-K. </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53738392</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234476377</v>
      </c>
      <c r="D4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7T22:10:27Z</dcterms:created>
  <dcterms:modified xmlns:dcterms="http://purl.org/dc/terms/" xmlns:xsi="http://www.w3.org/2001/XMLSchema-instance" xsi:type="dcterms:W3CDTF">2023-01-27T22:10:27Z</dcterms:modified>
</cp:coreProperties>
</file>